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APOS</t>
        </is>
      </c>
    </row>
    <row r="4">
      <c r="A4" s="4" t="inlineStr">
        <is>
          <t>Document Period End Date</t>
        </is>
      </c>
      <c r="B4" s="4" t="inlineStr">
        <is>
          <t>dei_DocumentPeriodEndDate</t>
        </is>
      </c>
      <c r="C4" s="4" t="inlineStr">
        <is>
          <t>Apr. 30,
		2020</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22,
		2021</t>
        </is>
      </c>
    </row>
    <row r="9">
      <c r="A9" s="4" t="inlineStr">
        <is>
          <t>Document Effective Date</t>
        </is>
      </c>
      <c r="B9" s="4" t="inlineStr">
        <is>
          <t>dei_DocumentEffectiveDate</t>
        </is>
      </c>
      <c r="C9" s="4" t="inlineStr">
        <is>
          <t>May 8,
		2021</t>
        </is>
      </c>
    </row>
    <row r="10">
      <c r="A10" s="4" t="inlineStr">
        <is>
          <t>Prospectus Date</t>
        </is>
      </c>
      <c r="B10" s="4" t="inlineStr">
        <is>
          <t>rr_ProspectusDate</t>
        </is>
      </c>
      <c r="C10" s="4" t="inlineStr">
        <is>
          <t>May 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8, 2021</t>
        </is>
      </c>
    </row>
    <row r="2">
      <c r="A2" s="4" t="inlineStr">
        <is>
          <t>International Drawdown Managed Equity ETF</t>
        </is>
      </c>
    </row>
    <row r="3">
      <c r="A3" s="4" t="inlineStr">
        <is>
          <t>International Drawdown Managed Equity ETF</t>
        </is>
      </c>
    </row>
    <row r="4">
      <c r="A4" s="4" t="inlineStr">
        <is>
          <t>Investment Objective</t>
        </is>
      </c>
    </row>
    <row r="5">
      <c r="A5" s="4" t="inlineStr">
        <is>
          <t>The International Drawdown Managed Equity ETF (the “Fund”) seeks capital appreciation with downside protection.</t>
        </is>
      </c>
    </row>
    <row r="6">
      <c r="A6" s="4" t="inlineStr">
        <is>
          <t>Fees and Expenses of the Fund</t>
        </is>
      </c>
    </row>
    <row r="7">
      <c r="A7"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8">
      <c r="A8" s="4" t="inlineStr">
        <is>
          <t>Annual Fund Operating Expenses(expenses that you pay each year as a percentage of the value of your investment)</t>
        </is>
      </c>
    </row>
    <row r="9">
      <c r="A9" s="4" t="inlineStr">
        <is>
          <t>Annual Fund Operating Expenses (expenses that you pay each year as a percentage of the value of your investment) Management Fees 0.79% Distribution and/or Service (12b-1) Fees 0.00% Other Expenses 1 0.00% Total Annual Fund Operating Expenses 0.79%</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2">
      <c r="A12" s="4" t="inlineStr">
        <is>
          <t>Although your actual costs may be higher or lower, based on these assumptions your costs would be:</t>
        </is>
      </c>
    </row>
    <row r="13">
      <c r="A13" s="4" t="inlineStr">
        <is>
          <t>1 Year 3 Years $81 $252</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Because the Fund is newly organized, portfolio turnover information is not yet available.</t>
        </is>
      </c>
    </row>
    <row r="16">
      <c r="A16" s="4" t="inlineStr">
        <is>
          <t>Principal Investment Strategy</t>
        </is>
      </c>
    </row>
    <row r="17">
      <c r="A17" s="4" t="inlineStr">
        <is>
          <t>The Fund is an actively managed exchange-traded fund (“ETF”) that seeks to achieve its objective principally by investing in a portfolio of typically 50 to 100 equity securities (including depositary receipts representing such securities) of non-U.S. companies in developed and emerging markets throughout the world, while limiting downside (“drawdown”) risk by purchasing exchange-listed put options on one or more broad-based indexes or ETFs that track the performance of equity markets outside of the United States. Under normal circumstances, at least 80% of the Fund’s net assets (plus borrowings for investment purposes) will be invested in equity securities. The equity component of the Fund’s portfolio is comprised of large, mid, or small-capitalization common stocks listed on exchanges outside of the United States or depositary receipts representing such stocks. Aptus Capital Advisors, LLC, the Fund’s investment adviser (“Aptus” or the “Adviser”), generally selects the equity securities for the Fund based on an analysis of a company’s fundamental and momentum characteristics to try to identify attractive opportunities for growth. The Adviser’s proprietary analysis is built from a “yield plus growth” framework, which takes into account fundamental characteristics such as yield, growth, and valuation, along with momentum, to identify attractive securities. Typically, such securities will have either an attractive combination of yield plus growth relative to the overall market and/or strong momentum relative to the overall market. The Adviser seeks to limit the Fund’s exposure to equity market declines primarily by purchasing exchange-listed put options on one or more equity indexes or ETFs (each, a “reference asset”) that track a portfolio of non-U.S. equity securities (“Equity Puts”). A put option gives the purchaser the right to sell shares of the reference asset at a specified price (“strike price”) prior to a specified date (“expiration date”). The purchaser pays a cost (premium) to purchase the put option. In the event the reference asset declines in value below the strike price and the holder exercises its put option, the holder will be entitled to receive the difference between the value of the reference asset and the strike price (which gain is offset by the premium originally paid by the holder), and in the event the reference asset closes above the strike price as of the expiration date, the put option may end up worthless and the holder’s loss is limited to the amount of premium it paid. The Adviser may purchase Equity Puts that are at-the-money, near-the-money, or out-of-the-money (also known as a “tail hedge”), and the Adviser will actively manage the Fund’s Equity Puts as markets move or events occur (e.g., earnings announcements) to roll forward expiration dates or to increase or decrease market exposure. The Adviser generally expects to invest less than 5% of the Fund’s net assets in Equity Puts at the time of investment. In addition to purchasing Equity Puts, the Adviser may write (sell) Equity Puts. A written (sold) put option gives the seller the obligation to buy shares of the reference asset at a strike price until the expiration date. The writer (seller) of the put option receives an amount (premium) for writing (selling) the option. In the event the reference asset declines in value below the strike price and the holder exercises the put option, the writer (seller) of the put option will have to pay the difference between the value of the reference asset and the strike price or deliver the reference asset (which loss is offset by the premium initially received), and in the event the reference asset appreciates in value, the put option may end up worthless and the writer (seller) of the put option retains the premium. The Fund is considered to be non-diversified, which means that it may invest more of its assets in the securities of a single issuer or a smaller number of issuers than if it were a diversified fund. Additionally, the Adviser may actively and frequently purchase and sell securities for the Fund.</t>
        </is>
      </c>
    </row>
    <row r="18">
      <c r="A18" s="4" t="inlineStr">
        <is>
          <t>Principal Investment Risks</t>
        </is>
      </c>
    </row>
    <row r="19">
      <c r="A19"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Capital Controls and Sanctions Risk . Economic conditions, such as volatile currency exchange rates and interest rates, political events, military action and other conditions may, without prior warning, lead to foreign government intervention (including intervention by the U.S. government with respect to foreign governments, economic sectors, foreign companies and related securities and interests) and the imposition of capital controls and/or sanctions, which may also include retaliatory actions of one government against another government, such as seizure of assets. Capital controls and/or sanctions include the prohibition of, or restrictions on, the ability to transfer currency, securities or other assets. Capital controls and/or sanctions may also impact the ability of the Fund to buy, sell or otherwise transfer securities or currency, negatively impact the value and/or liquidity of such instruments, adversely affect the trading market and price for Shares, and cause the Fund to decline in value. • Currency Exchange Rate Risk . The Fund invests primarily in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Depositary Receipt Risk. Depositary Receipt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Derivative Securities Risk. The Fund invests in options that derive their performance from the performance of an underlying reference asset. Derivatives, such as the options in which the Fund invests, can be volatile and involve various types and degrees of risks, depending upon the characteristics of a particular derivative. Derivatives may entail investment exposures that are greater than their cost would suggest, meaning that a small investment in a derivative could have a substantial impact on the performance of the Fund. The Fund could experience a loss if its derivatives do not perform as anticipated, the derivatives are not correlated with the performance of their reference asset, or if the Fund is unable to purchase or liquidate a position because of an illiquid secondary market. The market for many derivatives is, or suddenly can become, illiquid. Changes in liquidity may result in significant, rapid, and unpredictable changes in the prices for derivatives. • Emerging Markets Risk . The Fund may invest in companies organized in emerging market nations.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adversely affect the trading market and price for Shares and cause the Fund to decline in value. Less information may be available about companies in emerging markets than in developed markets because such emerging markets companies may not be subject to accounting, auditing, and financial reporting standards or to other regulatory practices required by U.S. companies. Additionally, limitations on the availability of financial and business information about companies in emerging markets may affect the Index Provider’s ability to accurately determine the companies that meet the Index’s criteria.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re are likely to be deviations between the current price of a security and the security’s last quoted price from the closed foreign market. This may result in premiums and discounts that are greater than those experienced by domestic ETFs. ◦ Trading . Although Shares are listed for trading on the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 .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Companies in many foreign markets are not subject to the same degree of regulatory requirements, accounting standards or auditor oversight as companies in the U.S., and as a result, information about the securities in which the Fund invests may be less reliable or complete. Foreign markets often have less reliable securities valuations and greater risk associated with the custody of securities than the U.S. There may be significant obstacles to obtaining information necessary for investigations into or litigation against companies and shareholders may have limited legal remedies. • Geographic Investment Risk . To the extent the Fund invests a significant portion of its assets in the securities of companies of a single country or region, it is more likely to be impacted by events or conditions affecting that country or region. • High Portfolio Turnover Risk. The Fund may frequently buy and sell portfolio securities and other assets to rebalance the Fund’s exposure to specific securities. Higher portfolio turnover may result in the Fund paying higher levels of transaction costs and generating greater tax liabilities for shareholders. Portfolio turnover risk may cause the Fund’s performance to be less than you expect. • Management Risk. The Fund is actively managed and may not meet its investment objective based on the Adviser’s success or failure to implement investment strategies for the Fund. • Market Capitalization Risk. ◦ Large-Capitalization Investing .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Some mid-capitalization companies have limited product lines, markets, financial resources, and management personnel and tend to concentrate on fewer geographical markets relative to large-capitalization companies. ◦ Small-Capitalization Investing. The securities of small-capitalization companies may be more vulnerable to adverse issuer, market, political, or economic developments than securities of larger-capitalization companies. The securities of small-capitalization companies generally trade in lower volumes and are subject to greater and more unpredictable price changes than larger capitalization stocks or the stock market as a whole. Some small capitalization companies have limited product lines, markets, and financial and managerial resources and tend to concentrate on fewer geographical markets relative to larger capitalization companies. There is typically less publicly available information concerning smaller-capitalization companies than for larger, more established companies. Small-capitalization companies also may be particularly sensitive to changes in interest rates, government regulation, borrowing costs and earnings. • New Fund Risk. The Fund is a recently organized investment company with a limited operating history. As a result, prospective investors have a limited track record or history on which to base their investment decision.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Options Risk. Selling (writing) and buying options are speculative activities and entail greater than ordinary investment risks. The Fund’s use of call and put options can lead to losses because of adverse movements in the price or value of the reference asset, which may be magnified by certain features of the options. When selling a put option, the Fund will receive a premium; however, this premium may not be enough to offset a loss incurred by the Fund if the price of the underlying asset is below the strike price by an amount equal to or greater than the premium. Purchasing of put or call options involves the payment of premiums, which may adversely affect the Fund’s performance. Purchased put or call options may expire worthless resulting in the Fund’s loss of the premium it paid for the option. • Sector Risk. To the extent the Fund invests more heavily in particular sectors of the economy, its performance will be especially sensitive to developments that significantly affect those sectors. • Tail Hedge Risk. The Fund may purchase put options designed to mitigate the Fund’s exposure to significant declines in the broader U.S. equity market. However, there is a risk that the Fund will experience a loss as a result of engaging in such options transactions. Moreover, there can be no assurance that the tail hedge will be successful in protecting against all or any declines in the value of the Fund’s portfolio because the amount of protection provided by the put options purchased by the Fund and the price of such protection will be dictated by prevailing market sentiment at the time the tail hedge is triggered. Additionally, the tail hedge will not protect against declines in the value of the Fund’s portfolio where such declines are based on factors other than general stock market fluctuations.</t>
        </is>
      </c>
    </row>
    <row r="20">
      <c r="A20" s="4" t="inlineStr">
        <is>
          <t>Performance</t>
        </is>
      </c>
    </row>
    <row r="21">
      <c r="A21" s="4" t="inlineStr">
        <is>
          <t>Performance information for the Fund is not included because the Fund had not yet commenced operations as of the date of this Prospectus. In the future, performance information for the Fund will be presented in this section. Updated performance information will be available on the Fund’s website at  www.aptusetfs.com/idm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International Drawdown Managed Equity ETF</t>
        </is>
      </c>
    </row>
    <row r="3">
      <c r="A3" s="3" t="inlineStr">
        <is>
          <t>Prospectus [Line Items]</t>
        </is>
      </c>
      <c r="B3" s="4" t="inlineStr">
        <is>
          <t>rr_ProspectusLineItems</t>
        </is>
      </c>
    </row>
    <row r="4">
      <c r="A4" s="4" t="inlineStr">
        <is>
          <t>Risk/Return [Heading]</t>
        </is>
      </c>
      <c r="B4" s="4" t="inlineStr">
        <is>
          <t>rr_RiskReturnHeading</t>
        </is>
      </c>
      <c r="C4" s="4" t="inlineStr">
        <is>
          <t>International Drawdown Managed Equity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ternational Drawdown Managed Equity ETF (the “Fund”) seeks capital appreciation with downside protec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9">
      <c r="A9" s="4" t="inlineStr">
        <is>
          <t>Operating Expenses Caption [Text]</t>
        </is>
      </c>
      <c r="B9" s="4" t="inlineStr">
        <is>
          <t>rr_OperatingExpensesCaption</t>
        </is>
      </c>
      <c r="C9" s="4" t="inlineStr">
        <is>
          <t>Annual Fund Operating Expenses(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Because the Fund is newly organized, portfolio turnover information is not yet available.</t>
        </is>
      </c>
    </row>
    <row r="12">
      <c r="A12" s="4" t="inlineStr">
        <is>
          <t>Expense Exchange Traded Fund Commissions [Text]</t>
        </is>
      </c>
      <c r="B12" s="4" t="inlineStr">
        <is>
          <t>rr_ExpenseExchangeTradedFundCommissions</t>
        </is>
      </c>
      <c r="C12" s="4" t="inlineStr">
        <is>
          <t>This table and the Example below do not include the brokerage commissions and other fees to financial intermediaries that investors may pay on their purchases and sales of Shares.</t>
        </is>
      </c>
    </row>
    <row r="13">
      <c r="A13" s="4" t="inlineStr">
        <is>
          <t>Other Expenses, New Fund, Based on Estimates [Text]</t>
        </is>
      </c>
      <c r="B13" s="4" t="inlineStr">
        <is>
          <t>rr_OtherExpensesNewFundBasedOnEstimates</t>
        </is>
      </c>
      <c r="C13" s="4" t="inlineStr">
        <is>
          <t>Estimated for the current fiscal year.</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y</t>
        </is>
      </c>
    </row>
    <row r="18">
      <c r="A18" s="4" t="inlineStr">
        <is>
          <t>Strategy Narrative [Text Block]</t>
        </is>
      </c>
      <c r="B18" s="4" t="inlineStr">
        <is>
          <t>rr_StrategyNarrativeTextBlock</t>
        </is>
      </c>
      <c r="C18" s="4" t="inlineStr">
        <is>
          <t>The Fund is an actively managed exchange-traded fund (“ETF”) that seeks to achieve its objective principally by investing in a portfolio of typically 50 to 100 equity securities (including depositary receipts representing such securities) of non-U.S. companies in developed and emerging markets throughout the world, while limiting downside (“drawdown”) risk by purchasing exchange-listed put options on one or more broad-based indexes or ETFs that track the performance of equity markets outside of the United States. Under normal circumstances, at least 80% of the Fund’s net assets (plus borrowings for investment purposes) will be invested in equity securities. The equity component of the Fund’s portfolio is comprised of large, mid, or small-capitalization common stocks listed on exchanges outside of the United States or depositary receipts representing such stocks. Aptus Capital Advisors, LLC, the Fund’s investment adviser (“Aptus” or the “Adviser”), generally selects the equity securities for the Fund based on an analysis of a company’s fundamental and momentum characteristics to try to identify attractive opportunities for growth. The Adviser’s proprietary analysis is built from a “yield plus growth” framework, which takes into account fundamental characteristics such as yield, growth, and valuation, along with momentum, to identify attractive securities. Typically, such securities will have either an attractive combination of yield plus growth relative to the overall market and/or strong momentum relative to the overall market. The Adviser seeks to limit the Fund’s exposure to equity market declines primarily by purchasing exchange-listed put options on one or more equity indexes or ETFs (each, a “reference asset”) that track a portfolio of non-U.S. equity securities (“Equity Puts”). A put option gives the purchaser the right to sell shares of the reference asset at a specified price (“strike price”) prior to a specified date (“expiration date”). The purchaser pays a cost (premium) to purchase the put option. In the event the reference asset declines in value below the strike price and the holder exercises its put option, the holder will be entitled to receive the difference between the value of the reference asset and the strike price (which gain is offset by the premium originally paid by the holder), and in the event the reference asset closes above the strike price as of the expiration date, the put option may end up worthless and the holder’s loss is limited to the amount of premium it paid. The Adviser may purchase Equity Puts that are at-the-money, near-the-money, or out-of-the-money (also known as a “tail hedge”), and the Adviser will actively manage the Fund’s Equity Puts as markets move or events occur (e.g., earnings announcements) to roll forward expiration dates or to increase or decrease market exposure. The Adviser generally expects to invest less than 5% of the Fund’s net assets in Equity Puts at the time of investment. In addition to purchasing Equity Puts, the Adviser may write (sell) Equity Puts. A written (sold) put option gives the seller the obligation to buy shares of the reference asset at a strike price until the expiration date. The writer (seller) of the put option receives an amount (premium) for writing (selling) the option. In the event the reference asset declines in value below the strike price and the holder exercises the put option, the writer (seller) of the put option will have to pay the difference between the value of the reference asset and the strike price or deliver the reference asset (which loss is offset by the premium initially received), and in the event the reference asset appreciates in value, the put option may end up worthless and the writer (seller) of the put option retains the premium. The Fund is considered to be non-diversified, which means that it may invest more of its assets in the securities of a single issuer or a smaller number of issuers than if it were a diversified fund. Additionally, the Adviser may actively and frequently purchase and sell securities for the Fund.</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Capital Controls and Sanctions Risk . Economic conditions, such as volatile currency exchange rates and interest rates, political events, military action and other conditions may, without prior warning, lead to foreign government intervention (including intervention by the U.S. government with respect to foreign governments, economic sectors, foreign companies and related securities and interests) and the imposition of capital controls and/or sanctions, which may also include retaliatory actions of one government against another government, such as seizure of assets. Capital controls and/or sanctions include the prohibition of, or restrictions on, the ability to transfer currency, securities or other assets. Capital controls and/or sanctions may also impact the ability of the Fund to buy, sell or otherwise transfer securities or currency, negatively impact the value and/or liquidity of such instruments, adversely affect the trading market and price for Shares, and cause the Fund to decline in value. • Currency Exchange Rate Risk . The Fund invests primarily in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Depositary Receipt Risk. Depositary Receipt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Derivative Securities Risk. The Fund invests in options that derive their performance from the performance of an underlying reference asset. Derivatives, such as the options in which the Fund invests, can be volatile and involve various types and degrees of risks, depending upon the characteristics of a particular derivative. Derivatives may entail investment exposures that are greater than their cost would suggest, meaning that a small investment in a derivative could have a substantial impact on the performance of the Fund. The Fund could experience a loss if its derivatives do not perform as anticipated, the derivatives are not correlated with the performance of their reference asset, or if the Fund is unable to purchase or liquidate a position because of an illiquid secondary market. The market for many derivatives is, or suddenly can become, illiquid. Changes in liquidity may result in significant, rapid, and unpredictable changes in the prices for derivatives. • Emerging Markets Risk . The Fund may invest in companies organized in emerging market nations.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adversely affect the trading market and price for Shares and cause the Fund to decline in value. Less information may be available about companies in emerging markets than in developed markets because such emerging markets companies may not be subject to accounting, auditing, and financial reporting standards or to other regulatory practices required by U.S. companies. Additionally, limitations on the availability of financial and business information about companies in emerging markets may affect the Index Provider’s ability to accurately determine the companies that meet the Index’s criteria.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re are likely to be deviations between the current price of a security and the security’s last quoted price from the closed foreign market. This may result in premiums and discounts that are greater than those experienced by domestic ETFs. ◦ Trading . Although Shares are listed for trading on the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 .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Companies in many foreign markets are not subject to the same degree of regulatory requirements, accounting standards or auditor oversight as companies in the U.S., and as a result, information about the securities in which the Fund invests may be less reliable or complete. Foreign markets often have less reliable securities valuations and greater risk associated with the custody of securities than the U.S. There may be significant obstacles to obtaining information necessary for investigations into or litigation against companies and shareholders may have limited legal remedies. • Geographic Investment Risk . To the extent the Fund invests a significant portion of its assets in the securities of companies of a single country or region, it is more likely to be impacted by events or conditions affecting that country or region. • High Portfolio Turnover Risk. The Fund may frequently buy and sell portfolio securities and other assets to rebalance the Fund’s exposure to specific securities. Higher portfolio turnover may result in the Fund paying higher levels of transaction costs and generating greater tax liabilities for shareholders. Portfolio turnover risk may cause the Fund’s performance to be less than you expect. • Management Risk. The Fund is actively managed and may not meet its investment objective based on the Adviser’s success or failure to implement investment strategies for the Fund. • Market Capitalization Risk. ◦ Large-Capitalization Investing .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Some mid-capitalization companies have limited product lines, markets, financial resources, and management personnel and tend to concentrate on fewer geographical markets relative to large-capitalization companies. ◦ Small-Capitalization Investing. The securities of small-capitalization companies may be more vulnerable to adverse issuer, market, political, or economic developments than securities of larger-capitalization companies. The securities of small-capitalization companies generally trade in lower volumes and are subject to greater and more unpredictable price changes than larger capitalization stocks or the stock market as a whole. Some small capitalization companies have limited product lines, markets, and financial and managerial resources and tend to concentrate on fewer geographical markets relative to larger capitalization companies. There is typically less publicly available information concerning smaller-capitalization companies than for larger, more established companies. Small-capitalization companies also may be particularly sensitive to changes in interest rates, government regulation, borrowing costs and earnings. • New Fund Risk. The Fund is a recently organized investment company with a limited operating history. As a result, prospective investors have a limited track record or history on which to base their investment decision.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Options Risk. Selling (writing) and buying options are speculative activities and entail greater than ordinary investment risks. The Fund’s use of call and put options can lead to losses because of adverse movements in the price or value of the reference asset, which may be magnified by certain features of the options. When selling a put option, the Fund will receive a premium; however, this premium may not be enough to offset a loss incurred by the Fund if the price of the underlying asset is below the strike price by an amount equal to or greater than the premium. Purchasing of put or call options involves the payment of premiums, which may adversely affect the Fund’s performance. Purchased put or call options may expire worthless resulting in the Fund’s loss of the premium it paid for the option. • Sector Risk. To the extent the Fund invests more heavily in particular sectors of the economy, its performance will be especially sensitive to developments that significantly affect those sectors. • Tail Hedge Risk. The Fund may purchase put options designed to mitigate the Fund’s exposure to significant declines in the broader U.S. equity market. However, there is a risk that the Fund will experience a loss as a result of engaging in such options transactions. Moreover, there can be no assurance that the tail hedge will be successful in protecting against all or any declines in the value of the Fund’s portfolio because the amount of protection provided by the put options purchased by the Fund and the price of such protection will be dictated by prevailing market sentiment at the time the tail hedge is triggered. Additionally, the tail hedge will not protect against declines in the value of the Fund’s portfolio where such declines are based on factors other than general stock market fluctuations.</t>
        </is>
      </c>
    </row>
    <row r="21">
      <c r="A21" s="4" t="inlineStr">
        <is>
          <t>Risk Lose Money [Text]</t>
        </is>
      </c>
      <c r="B21" s="4" t="inlineStr">
        <is>
          <t>rr_RiskLoseMoney</t>
        </is>
      </c>
      <c r="C21" s="4" t="inlineStr">
        <is>
          <t>As with any investment, there is a risk that you could lose all or a portion of your investment in the Fund.</t>
        </is>
      </c>
    </row>
    <row r="22">
      <c r="A22" s="4" t="inlineStr">
        <is>
          <t>Risk Nondiversified Status [Text]</t>
        </is>
      </c>
      <c r="B22" s="4" t="inlineStr">
        <is>
          <t>rr_RiskNondiversifiedStatus</t>
        </is>
      </c>
      <c r="C22" s="4" t="inlineStr">
        <is>
          <t>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Performance information for the Fund is not included because the Fund had not yet commenced operations as of the date of this Prospectus. In the future, performance information for the Fund will be presented in this section. Updated performance information will be available on the Fund’s website at  www.aptusetfs.com/idme/.</t>
        </is>
      </c>
    </row>
    <row r="25">
      <c r="A25" s="4" t="inlineStr">
        <is>
          <t>Performance One Year or Less [Text]</t>
        </is>
      </c>
      <c r="B25" s="4" t="inlineStr">
        <is>
          <t>rr_PerformanceOneYearOrLess</t>
        </is>
      </c>
      <c r="C25" s="4" t="inlineStr">
        <is>
          <t>Performance information for the Fund is not included because the Fund had not yet commenced operations as of the date of this Prospectus.</t>
        </is>
      </c>
    </row>
    <row r="26">
      <c r="A26" s="4" t="inlineStr">
        <is>
          <t>Performance Availability Website Address [Text]</t>
        </is>
      </c>
      <c r="B26" s="4" t="inlineStr">
        <is>
          <t>rr_PerformanceAvailabilityWebSiteAddress</t>
        </is>
      </c>
      <c r="C26" s="4" t="inlineStr">
        <is>
          <t>www.aptusetfs.com/idme/</t>
        </is>
      </c>
    </row>
    <row r="27">
      <c r="A27" s="4" t="inlineStr">
        <is>
          <t>International Drawdown Managed Equity ETF | International Drawdown Managed Equity ETF</t>
        </is>
      </c>
    </row>
    <row r="28">
      <c r="A28" s="3" t="inlineStr">
        <is>
          <t>Prospectus [Line Items]</t>
        </is>
      </c>
      <c r="B28" s="4" t="inlineStr">
        <is>
          <t>rr_ProspectusLineItems</t>
        </is>
      </c>
    </row>
    <row r="29">
      <c r="A29" s="4" t="inlineStr">
        <is>
          <t>Management Fees (as a percentage of Assets)</t>
        </is>
      </c>
      <c r="B29" s="4" t="inlineStr">
        <is>
          <t>rr_ManagementFeesOverAssets</t>
        </is>
      </c>
      <c r="C29" s="4" t="inlineStr">
        <is>
          <t>0.79%</t>
        </is>
      </c>
    </row>
    <row r="30">
      <c r="A30" s="4" t="inlineStr">
        <is>
          <t>Distribution and Service (12b-1) Fees</t>
        </is>
      </c>
      <c r="B30" s="4" t="inlineStr">
        <is>
          <t>rr_DistributionAndService12b1FeesOverAssets</t>
        </is>
      </c>
      <c r="C30" s="4" t="inlineStr">
        <is>
          <t xml:space="preserve">none
				</t>
        </is>
      </c>
    </row>
    <row r="31">
      <c r="A31" s="4" t="inlineStr">
        <is>
          <t>Other Expenses (as a percentage of Assets):</t>
        </is>
      </c>
      <c r="B31" s="4" t="inlineStr">
        <is>
          <t>rr_OtherExpensesOverAssets</t>
        </is>
      </c>
      <c r="C31" s="4" t="inlineStr">
        <is>
          <t xml:space="preserve">none
				</t>
        </is>
      </c>
      <c r="D31" s="4" t="inlineStr">
        <is>
          <t>[1]</t>
        </is>
      </c>
    </row>
    <row r="32">
      <c r="A32" s="4" t="inlineStr">
        <is>
          <t>Expenses (as a percentage of Assets)</t>
        </is>
      </c>
      <c r="B32" s="4" t="inlineStr">
        <is>
          <t>rr_ExpensesOverAssets</t>
        </is>
      </c>
      <c r="C32" s="4" t="inlineStr">
        <is>
          <t>0.79%</t>
        </is>
      </c>
    </row>
    <row r="33">
      <c r="A33" s="4" t="inlineStr">
        <is>
          <t>Expense Example, with Redemption, 1 Year</t>
        </is>
      </c>
      <c r="B33" s="4" t="inlineStr">
        <is>
          <t>rr_ExpenseExampleYear01</t>
        </is>
      </c>
      <c r="C33" s="5" t="n">
        <v>81</v>
      </c>
    </row>
    <row r="34">
      <c r="A34" s="4" t="inlineStr">
        <is>
          <t>Expense Example, with Redemption, 3 Years</t>
        </is>
      </c>
      <c r="B34" s="4" t="inlineStr">
        <is>
          <t>rr_ExpenseExampleYear03</t>
        </is>
      </c>
      <c r="C34" s="5" t="n">
        <v>252</v>
      </c>
    </row>
    <row r="35"/>
    <row r="36">
      <c r="A36" s="4" t="inlineStr">
        <is>
          <t>[1]</t>
        </is>
      </c>
      <c r="B36" s="4" t="inlineStr">
        <is>
          <t>Estimated for the current fiscal year.</t>
        </is>
      </c>
    </row>
  </sheetData>
  <mergeCells count="3">
    <mergeCell ref="C1:D1"/>
    <mergeCell ref="A35:C35"/>
    <mergeCell ref="B36:C3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7:26:45Z</dcterms:created>
  <dcterms:modified xmlns:dcterms="http://purl.org/dc/terms/" xmlns:xsi="http://www.w3.org/2001/XMLSchema-instance" xsi:type="dcterms:W3CDTF">2021-02-22T17:26:45Z</dcterms:modified>
</cp:coreProperties>
</file>